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STON F" sheetId="2" r:id="rId2"/>
    <s:sheet name="Risk_Return Detail Data- ASTON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ASTON FUNDS</t>
  </si>
  <si>
    <t>Central Index Key</t>
  </si>
  <si>
    <t>dei_EntityCentralIndexKey</t>
  </si>
  <si>
    <t>Amendment Flag</t>
  </si>
  <si>
    <t>dei_AmendmentFlag</t>
  </si>
  <si>
    <t>false</t>
  </si>
  <si>
    <t>Document Creation Date</t>
  </si>
  <si>
    <t>dei_DocumentCreationDate</t>
  </si>
  <si>
    <t>Dec. 16,
		2015</t>
  </si>
  <si>
    <t>Document Effective Date</t>
  </si>
  <si>
    <t>dei_DocumentEffectiveDate</t>
  </si>
  <si>
    <t>Prospectus Date</t>
  </si>
  <si>
    <t>rr_ProspectusDate</t>
  </si>
  <si>
    <t>Feb. 28,
		2015</t>
  </si>
  <si>
    <t>Feb. 28, 2015</t>
  </si>
  <si>
    <t>Aston Funds ASTON/Cornerstone Large Cap Value Fund (the "Fund") Class N Shares and Class I Shares Supplement dated December 16, 2015 to the Prospectus dated February 28, 2015, as supplemented on March 16, 2015, for Aston Funds (the "Prospectus") and the Summary Prospectus dated March 2, 2015 for the Fund (together with the Prospectus, the "Prospectuses") IMPORTANT NOTICE This supplement provides new and additional information beyond that contained in the Prospectuses and should be retained and read in conjunction with the Prospectuses. Keep it for future reference. REDUCTION IN MANAGEMENT FEE AND OPERATING EXPENSE LIMITS Effective January 1, 2016, the management fee for the Fund will be reduced from 0.80% to 0.70% and the contractual operating expense limits for the Fund will be reduced through February 28, 2017 from 1.30% to 1.14% of the Fund's average daily net assets with respect to Class N shares and from 1.05% to 0.89% of the Fund's average daily net assets with respect to Class I shares. For more information, please call Aston Funds: 800-992-8151 or visit our website at www.astonfunds.com. Aston Funds ASTON/Herndon Large Cap Value Fund (the "Fund") Class N Shares and Class I Shares Supplement dated December 16, 2015 to the Prospectus dated February 28, 2015, as supplemented on March 16, 2015, for Aston Funds (the "Prospectus") and the Summary Prospectus dated March 2, 2015 for the Fund (together with the Prospectus, the "Prospectuses") IMPORTANT NOTICE This supplement provides new and additional information beyond that contained in the Prospectuses and should be retained and read in conjunction with the Prospectuses. Keep it for future reference. REDUCTION IN MANAGEMENT FEE AND OPERATING EXPENSE LIMITS Effective January 1, 2016, the management fee for the Fund will be reduced from 0.80% to 0.70% and the contractual operating expense limits for the Fund will be reduced through February 28, 2017 from 1.30% to 1.14% of the Fund's average daily net assets with respect to Class N shares and from 1.05% to 0.89% of the Fund's average daily net assets with respect to Class I shares. For more information, please call Aston Funds: 800-992-8151 or visit our website at www.astonfunds.com.</t>
  </si>
  <si>
    <t>Supplement [Text Block]</t>
  </si>
  <si>
    <t>af_SupplementTextBlock</t>
  </si>
  <si>
    <t>ASTON/CORNERSTONE LARGE CAP VALUE FUND</t>
  </si>
  <si>
    <t>Aston Funds ASTON/Cornerstone Large Cap Value Fund (the "Fund") Class N Shares and Class I Shares Supplement dated December 16, 2015 to the Prospectus dated February 28, 2015, as supplemented on March 16, 2015, for Aston Funds (the "Prospectus") and the Summary Prospectus dated March 2, 2015 for the Fund (together with the Prospectus, the "Prospectuses") IMPORTANT NOTICE This supplement provides new and additional information beyond that contained in the Prospectuses and should be retained and read in conjunction with the Prospectuses. Keep it for future reference. REDUCTION IN MANAGEMENT FEE AND OPERATING EXPENSE LIMITS Effective January 1, 2016, the management fee for the Fund will be reduced from 0.80% to 0.70% and the contractual operating expense limits for the Fund will be reduced through February 28, 2017 from 1.30% to 1.14% of the Fund's average daily net assets with respect to Class N shares and from 1.05% to 0.89% of the Fund's average daily net assets with respect to Class I shares. For more information, please call Aston Funds: 800-992-8151 or visit our website at www.astonfunds.com.</t>
  </si>
  <si>
    <t>ASTON/HERNDON LARGE CAP VALUE FUND</t>
  </si>
  <si>
    <t>Aston Funds ASTON/Herndon Large Cap Value Fund (the "Fund") Class N Shares and Class I Shares Supplement dated December 16, 2015 to the Prospectus dated February 28, 2015, as supplemented on March 16, 2015, for Aston Funds (the "Prospectus") and the Summary Prospectus dated March 2, 2015 for the Fund (together with the Prospectus, the "Prospectuses") IMPORTANT NOTICE This supplement provides new and additional information beyond that contained in the Prospectuses and should be retained and read in conjunction with the Prospectuses. Keep it for future reference. REDUCTION IN MANAGEMENT FEE AND OPERATING EXPENSE LIMITS Effective January 1, 2016, the management fee for the Fund will be reduced from 0.80% to 0.70% and the contractual operating expense limits for the Fund will be reduced through February 28, 2017 from 1.30% to 1.14% of the Fund's average daily net assets with respect to Class N shares and from 1.05% to 0.89% of the Fund's average daily net assets with respect to Class I shares. For more information, please call Aston Funds: 800-992-8151 or visit our website at www.astonfunds.com.</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1203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STON F</vt:lpstr>
      <vt:lpstr>Risk_Return Detail Data- ASTON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0:10:07Z</dcterms:created>
  <dcterms:modified xmlns:dcterms="http://purl.org/dc/terms/" xmlns:xsi="http://www.w3.org/2001/XMLSchema-instance" xsi:type="dcterms:W3CDTF">2015-12-23T10:10:07Z</dcterms:modified>
  <dc:title xmlns:dc="http://purl.org/dc/elements/1.1/">Untitled</dc:title>
  <dc:description xmlns:dc="http://purl.org/dc/elements/1.1/"/>
  <dc:subject xmlns:dc="http://purl.org/dc/elements/1.1/"/>
  <cp:keywords/>
  <cp:category/>
</cp:coreProperties>
</file>